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Dec. 31, 2023 $ / shares shares</t>
        </is>
      </c>
    </row>
    <row r="3">
      <c r="A3" s="3" t="inlineStr">
        <is>
          <t>Cover [Abstract]</t>
        </is>
      </c>
      <c r="B3" s="4" t="inlineStr">
        <is>
          <t xml:space="preserve"> </t>
        </is>
      </c>
    </row>
    <row r="4">
      <c r="A4" s="4" t="inlineStr">
        <is>
          <t>Entity Central Index Key</t>
        </is>
      </c>
      <c r="B4" s="4" t="inlineStr">
        <is>
          <t>0001866874</t>
        </is>
      </c>
    </row>
    <row r="5">
      <c r="A5" s="4" t="inlineStr">
        <is>
          <t>Amendment Flag</t>
        </is>
      </c>
      <c r="B5" s="4" t="inlineStr">
        <is>
          <t>false</t>
        </is>
      </c>
    </row>
    <row r="6">
      <c r="A6" s="4" t="inlineStr">
        <is>
          <t>Document Type</t>
        </is>
      </c>
      <c r="B6" s="4" t="inlineStr">
        <is>
          <t>N-CSR</t>
        </is>
      </c>
    </row>
    <row r="7">
      <c r="A7" s="4" t="inlineStr">
        <is>
          <t>Entity Registrant Name</t>
        </is>
      </c>
      <c r="B7" s="4" t="inlineStr">
        <is>
          <t>Cohen &amp; Steers Real Estate Opportunities and Income Fund</t>
        </is>
      </c>
    </row>
    <row r="8">
      <c r="A8" s="3" t="inlineStr">
        <is>
          <t>General Description of Registrant [Abstract]</t>
        </is>
      </c>
      <c r="B8" s="4" t="inlineStr">
        <is>
          <t xml:space="preserve"> </t>
        </is>
      </c>
    </row>
    <row r="9">
      <c r="A9" s="4" t="inlineStr">
        <is>
          <t>Investment Objectives and Practices [Text Block]</t>
        </is>
      </c>
      <c r="B9" s="4" t="inlineStr">
        <is>
          <t xml:space="preserve"> Investment Objectives Cohen &amp; Steers Real Estate Opportunities and Income Fund (the “Fund”) is a non-diversified, closed-end management non-fundamental Investment Strategies The Investment Manager adheres to a bottom-up, price-to-net In making investment decisions with respect to preferred securities and debt securities, the Investment Manager seeks to select what it believes are superior securities ( i.e., Under normal market conditions, the Fund invests at least 80% of its Managed Assets in (i) real estate-related investments, and (ii) preferred and other income securities. The Fund’s real estate-related investments may include, for example, common stocks; rights or warrants to purchase common stocks; securities convertible into common stocks where the conversion feature represents, in the Investment Manager’s view, a significant element of the securities’ value; equity units; traditional preferred securities; hybrid-preferred securities that have investment and economic characteristics of both preferred stock and debt securities; floating-rate and fixed-to-floating-rate closed-end open-end The Fund defines a real estate company as a company that derives at least 50% of its revenue from the ownership, construction, financing, management or sale of commercial, industrial, or residential real estate or has at least 50% of its assets in such real estate. The Fund may invest in equity REITs, mortgage REITs and/or hybrid REITs. A REIT is a company dedicated to owning, and usually operating, income producing real estate, or to financing real estate. REITs are generally not taxed on income distributed to shareholders provided they distribute to their shareholders substantially all of their income and otherwise comply with the requirements of the Code. As a result, REITs generally pay relatively high dividends (as compared to other types of companies) and the Fund seeks to use these REIT dividends in an effort to meet its primary objective of high current income. The Fund may invest up to 40% of its Managed Assets in preferred and other income securities issued by any U.S. and non-U.S. over-the-counter “BBB-” may be present elements of danger with respect to principal or interest. The Fund will not invest in securities that are in default at the time of purchase. The Fund may not invest more than 25% of its Managed Assets in securities of issuers in any one industry, except for securities of real estate companies. The Fund defines a real estate company as a company that derives at least 50% of its revenue from the ownership, construction, financing, management or sale of commercial, industrial, or residential real estate or has at least 50% of its assets in such real estate. The Fund may invest in securities of closed-end open-end The Fund intends to write (or sell) put or call options on one or more indices or a portion of its securities portfolio with the intention of earning option premiums in order to seek to enhance current income. In addition, the Fund may write call options if it desires to exit a position when the price of the underlying security rises to a particular level or it may write put options if it desires to acquire an investment at a price below the market price. The Fund may also engage in these transactions in an effort to profit from market movements. The options that the Fund writes may be covered or uncovered. The Fund may not be able to enter into derivatives transactions at the times or prices desired, which could limit its ability to implement its options strategy. The extent to which the Fund uses the Options Strategy, if at all, will be based on market conditions and will vary from time to time. In addition, the Fund may, but is not required to, use, without limit, various derivatives transactions to seek to generate return, facilitate portfolio management and mitigate risks. The Fund is non-diversified The Fund may invest without limit in securities of non-U.S. non-U.S. The Fund may invest up to 20% of its Managed Assets in CoCos. CoCos are debt or preferred securities with loss absorption characteristics that provide for an automatic write-down of the principal amount or value of securities or the mandatory conversion into common shares of the issuer under certain circumstances. A mandatory conversion might be automatically triggered, for instance, if a company fails to meet the capital minimum described in the security, the company’s regulator makes a determination that the security should convert, or the company receives specified levels of extraordinary public support. Since the common stock of the issuer may not pay a dividend, investors in these instruments could experience a reduced income rate, potentially to zero, and conversion would deepen the subordination of the investor (worsening the Fund’s standing in a bankruptcy). In addition, some CoCos provide for an automatic write-down of capital under such circumstances. The Fund may invest in investments that are illiquid ( i.e., day-to-day e.g., The Fund is authorized to purchase, sell or enter into any derivative contract or option on a derivative contract, transaction or instrument including, without limitation, various interest rate transactions such as swaps, caps, floors or collars, and foreign currency transactions, such as foreign currency forward contracts, futures contracts, options, swaps and other similar transactions in connection with its investments in securities of non-U.S. The Fund may invest in securities of other investment companies, including open-end closed-end Certain securities in which the Fund may invest are Rule 144A Securities. Rule 144A Securities are considered restricted securities because they are not registered for sale to the general public and may only be resold to certain qualified institutional buyers. The Fund may invest in the securities of U.S. and non-U.S. issuers through non-U.S. offerings The Fund may enter into short sales. The Fund must designate collateral consisting of cash or liquid portfolio securities with a value equal to the current market value of the shorted securities, which is marked-to-market daily. and equal in amount to, the securities sold short (which sales are commonly referred to as short sales against the box), the above requirements are not applicable. For temporary defensive purposes or to keep cash on hand fully invested, and following the offering of the Common Shares pending investment in securities that meet the Fund’s investment objectives, the Fund may invest up to 100% of its total assets in cash, cash equivalents, government securities and short-term fixed-income securities. When and to the extent the Fund assumes a temporary defensive position, the Fund may not pursue or achieve its investment objectives. The Fund’s cash reserves, held to provide sufficient flexibility to take advantage of new opportunities for investments and for other cash needs, will be invested in money market instruments. Money market instruments in which the Fund may invest its cash reserves will generally consist of high quality short-term debt securities, including, without limitation, obligations issued or guaranteed by the U.S. Government, its agencies or instrumentalities, repurchase agreements relating to such obligations and commercial paper. </t>
        </is>
      </c>
    </row>
    <row r="10">
      <c r="A10" s="4" t="inlineStr">
        <is>
          <t>Risk Factors [Table Text Block]</t>
        </is>
      </c>
      <c r="B10" s="4" t="inlineStr">
        <is>
          <t xml:space="preserve"> Principal Risks of the Fund The Fund is a non-diversified, closed-end Risk of Market Price Discount from Net Asset Value. closed-end Investment Risk Market Risk: Real Estate Market Risk:
• declines in the value of real estate;
• risks related to general and local economic conditions;
• possible lack of availability of mortgage funds;
• overbuilding;
• extended vacancies of properties;
• increased competition;
• increases in property taxes and operating expenses;
• changes in zoning laws;
• losses due to costs resulting from the clean-up
• liability to third parties for damages resulting from environmental problems;
• casualty or condemnation losses;
• leverage;
• limitations on rents;
• changes in neighborhood values and the appeal of properties to tenants;
• changes in interest rates;
• falling home prices;
• failure of borrowers to pay their loans; early payment or restructuring of mortgage loans;
• slower mortgage origination;
• rising construction costs; and
• other factors which are beyond the Fund’s control. Thus, the value of the Fund’s shares may change at different rates compared to the value of shares of a fund with investments in a mix of different industries. REIT Risk: Mortgage REIT Risk: Real Estate Cycle Risks: Limited Term and Tender Offer Risk: Because the assets of the Fund will be liquidated in connection with the dissolution, the Fund will incur transaction costs in connection with dispositions of portfolio securities. The Fund does not limit its investments to securities having a maturity date prior to the Dissolution Date and may be required to sell portfolio securities when it otherwise would not, including at times when market conditions are not favorable, which may cause the Fund to lose money. In particular, the Fund’s portfolio may still have large exposures to illiquid securities as the Dissolution Date approaches, and losses due to portfolio liquidation may be significant. Beginning one year before the Dissolution Date (the Wind-Down Period), the Fund may begin liquidating all or a portion of the Fund’s portfolio, and the Fund may deviate from its investment strategy and may not achieve its investment objective. As a result, during the Wind-Down Period, the Fund’s distributions may decrease, and such distributions may include a return of capital. It is expected that common shareholders will receive cash in any liquidating distribution from the Fund regardless of their participation in the Fund’s automatic dividend reinvestment plan. However, if on the Dissolution Date the Fund owns securities for which no market exists or securities that are trading at depressed prices, such securities may be placed in a liquidating trust. The Fund cannot predict the amount, if any, of securities that will be required to be placed in a liquidating trust. The Fund may receive proceeds from the disposition of portfolio investments that are less than the valuations of such investments by the Fund and, in particular, losses from the disposition of illiquid securities may be significant. The disposition of portfolio investments by the Fund could also cause market prices of such instruments, and hence the NAV and market price of the common shares, to decline. In addition, disposition of portfolio investments will cause the Fund to incur increased brokerage and related transaction expenses. Moreover, in conducting such portfolio transactions, the Fund may need to deviate from its investment policies and may not achieve its investment objective. The Fund’s portfolio composition may change as its portfolio holdings mature or are called or sold in anticipation of an Eligible Tender Offer or the Dissolution Date. During such period(s), it is possible that the Fund will hold a greater percentage of its total assets in shorter term and lower yielding securities and cash and cash equivalents than it would otherwise, which may impede the Fund’s ability to achieve its investment objective and adversely impact the Fund’s performance and distributions to common shareholders, which may in turn adversely impact the market value of the common shares. In addition, the Fund may be required to reduce its leverage, which could also adversely impact its performance. The additional cash or cash equivalents held by the Fund could be obtained through reducing the Fund’s distributions to common shareholders and/or holding cash in lieu of reinvesting, which could limit the ability of the Fund to participate in new investment opportunities. The Fund does not limit its investments to securities having a maturity date prior to or around the Dissolution Date, which may exacerbate the foregoing risks and considerations. A common shareholder may be subject to the foregoing risks over an extended period of time, particularly if the Fund conducts an Eligible Tender Offer and is also subsequently terminated by or around the Dissolution Date. If the Fund conducts an Eligible Tender Offer, the Fund anticipates that funds to pay the aggregate purchase price of shares accepted for purchase pursuant to the tender offer will be first derived from any cash on hand and then from the proceeds from the sale of portfolio investments held by the Fund. In addition, the Fund may be required to dispose of portfolio investments in connection with any reduction in the Fund’s outstanding leverage necessary in order to maintain the Fund’s desired leverage ratios following a tender offer. The risks related to the disposition of securities in connection with the Fund’s dissolution also would be present in connection with the disposition of securities in connection with an Eligible Tender Offer. It is likely that during the pendency of a tender offer, and possibly for a time thereafter, the Fund will hold a greater than normal percentage of its total assets in cash and cash equivalents, which may impede the Fund’s ability to achieve its investment objective and decrease returns to shareholders. The tax effect of any such dispositions of portfolio investments will depend on the difference between the price at which the investments are sold and the tax basis of the Fund in the investments. Any capital gains recognized on such dispositions, as reduced by any capital losses the Fund realizes in the year of such dispositions and by any available capital loss carryforwards, will be distributed to shareholders as capital gain dividends (to the extent of net long-term capital gains over net short-term capital losses) or ordinary dividends (to the extent of net short-term capital gains over net long-term capital losses) during or with respect to such year, and such distributions will generally be taxable to common shareholders. If the Fund’s tax basis for the investments sold is less than the sale proceeds, the Fund will recognize capital gains, which the Fund will be required to distribute to common shareholders. In addition, the Fund’s purchase of tendered common shares pursuant to a tender offer will have tax consequences for tendering common shareholders and may have tax consequences for non-tendering The purchase of common shares by the Fund pursuant to a tender offer will have the effect of increasing the proportionate interest in the Fund of non-tendering Tender Offer could be significantly different and, therefore, common shareholders retaining an investment in the Fund could be subject to greater risk. For example, the Fund may be required to sell its more liquid, higher quality portfolio investments to purchase common shares that are tendered in an Eligible Tender Offer, which would leave a less liquid, lower quality portfolio for remaining shareholders. The prospects of an Eligible Tender Offer may attract arbitrageurs who would purchase the common shares prior to the tender offer for the sole purpose of tendering those shares which could have the effect of exacerbating the risks described herein for shareholders retaining an investment in the Fund following an Eligible Tender Offer. The Fund is not required to conduct an Eligible Tender Offer. If the Fund conducts an Eligible Tender Offer, there can be no assurance that the number of tendered common shares would not result in the Fund having aggregate net assets below the Dissolution Threshold, in which case the Eligible Tender Offer will be canceled, no common shares will be repurchased pursuant to the Eligible Tender Offer and the Fund will dissolve on the Dissolution Date (subject to possible extensions). Following the completion of an Eligible Tender Offer in which the number of tendered common shares would result in the Fund having aggregate net assets greater than or equal to the Dissolution Threshold, the Board of Trustees may, by a Board Action Vote, eliminate the Dissolution Date without shareholder approval. Thereafter, the Fund will have a perpetual term. The investment manager may have a conflict of interest in recommending to the Board that the Dissolution Date be eliminated because the investment manager would continue to receive management fees on the remaining assets of the Fund while it remains in existence. The Fund is not required to conduct additional tender offers following an Eligible Tender Offer and conversion to perpetual existence. Therefore, remaining common shareholders may not have another opportunity to participate in a tender offer. Shares of closed-end Common Stock Risk: Preferred Securities Risk: on-going COVID-19 COVID-19 COVID-19
• Deferral and Omission Risk.
• Credit and Subordination Risk.
• Interest Rate Risk.
• Prepayment and Extension Risk.
• Floating-Rate and Fixed-to-Floating-Rate fixed-to-floating-rate fixed-to-floating-rate
• Call, Reinvestment and Income Risk.
• Liquidity Risk.
• Limited Voting Rights Risk.
• Special Redemption Rights.
• New Types of Securities. Debt Securities Risk: Below Investment Grade and Unrated Securities Risk “BBB-” rated below investment grade are regarded as having predominantly speculative characteristics with respect to the issuer’s capacity to pay interest and repay principal, and these bonds are commonly referred to as “high yield” securities or “junk” securities. These securities are subject to a greater risk of default. The prices of these lower grade securities are more sensitive to negative developments, such as a decline in the issuer’s revenues or a general economic downturn, than are the prices of higher grade securities. Lower grade securities tend to be less liquid than investment grade securities. The market values of lower grade securities tend to be more volatile than investment grade securities. It is reasonable to expect that any adverse economic conditions could disrupt the market for lower-rated securities, have an adverse impact on the value of those securities and adversely affect the ability of the issuers of those securities to repay principal or interest on those securities. NRSROs are private services that provide ratings of the credit quality of debt obligations, including convertible securities. Ratings assigned by an NRSRO are not absolute standards of credit quality and do not evaluate market risks or the liquidity of securities. NRSROs may fail to make timely changes in credit ratings and an issuer’s current financial condition may be better or worse than a rating indicates. The Fund may invest a significant portion of its assets in unrated securities (securities which are not rated by an NRSRO) if the Investment Manager determines that investment in the securities is consistent with the Fund’s investment objectives and policies. Unrated securities may be less liquid than comparable rated securities and involve the risk that the Investment Manager may not accurately evaluate the security’s comparative credit rating. If a security is unrated, the Investment Manager will assign a rating using its own analysis of issuer quality. See “Principal Risks of the Fund—Below Investment Grade and Unrated Securities Risk” below. Restricted and Illiquid Securities Risk. i.e., Small-and Medium-Sized medium-sized a smaller company’s stock price than is the case for a larger company. Further, smaller company stocks may perform differently in different cycles than larger company stocks. Accordingly, real estate company shares can, and at times will, perform differently than large company stocks. Foreign (Non-U.S.)
• future foreign economic, financial, political and social developments;
• different legal systems;
• the possible imposition of exchange controls or other foreign governmental laws or restrictions;
• less governmental supervision;
• regulation changes;
• less publicly available information about foreign companies due to less rigorous disclosure and accounting standards or regulatory practices;
• high and volatile rates of inflation;
• foreign currency devaluation;
• fluctuating interest rates; and
• different accounting, auditing and financial record-keeping standards and requirements. Investments in foreign securities, especially in emerging market countries, will expose the Fund to the direct or indirect consequences of political, social or economic changes in the countries that issue the securities or in which the issuers are located. Political developments in foreign countries or the United States may at times subject such countries to sanctions from the U.S. government, foreign governments and/or international institutions that could negatively affect the Fund’s investments in issuers located in, doing business in, or with assets in such countries. Certain countries in which the Fund may invest, especially emerging market countries,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In addition, with respect to certain foreign countries, there is a risk of:
• the possibility of expropriation of assets;
• confiscatory taxation;
• difficulty in obtaining or enforcing a court judgment;
• economic, political or social instability; and
• diplomatic developments that could affect investments in those countries. In addition, individual foreign economies may differ favorably or unfavorably from the U.S. economy in such respects as:
• growth of gross domestic product;
• rates of inflation;
• capital reinvestment;
• resources;
• self-sufficiency; and
• balance of payments position. To the extent the Fund’s investments are focused in a geographic region or country, the Fund will be subject, to a greater extent than if the Fund’s assets were less geographically focused, to the risks of adverse changes in that region or country. In addition, certain investments in foreign securities also may be subject to foreign withholding or other taxes, which would reduce the Fund’s return on those securities. The Fund may hold foreign securities of developed market issuers and emerging market issuers. Investing in securities of companies in emerging markets may entail special risks relating to potential economic, political or social instability and the risks of expropriation, nationalization, confiscation, trade sanctions or embargoes, exchange controls, the imposition of restrictions on foreign investment, the lack of hedging instruments, and restrictions on repatriation of capital invested or from problems in security registration or settlement and custody. Furthermore, custody practices and regulations abroad may offer less protection to investors, such as the Fund, and the Fund may be limited in its ability to enforce contractual rights or obligations. Emerging securities markets and exchanges are substantially smaller, less developed, less liquid, more volatile and subject to less governmental supervision than the major securities markets. The limited size of emerging securities markets and limited trading valu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Many emerging market countries have experienced substantial, and in some periods extremely high, rates of inflation for many years. Inflation and rapid fluctuations in inflation rates and corresponding currency devaluations have had and may continue to have negative effects on the economies and securities markets of certain emerging market countries. As a result of these potential risks, the Investment Manager may determine that, notwithstanding otherwise favorable investment criteria, it may not be practicable or appropriate to invest in a particular country. The Fund may invest in countries in which foreign investors, including the Investment Manager, have had no or limited prior experience. Foreign Currency and Currency Hedging Risk: The Fund may, but is not required to, engage in various investments that are designed to hedge the Fund’s foreign currency risks, including foreign currency forward contracts, foreign currency futures contracts, put and call options on foreign currencies and foreign currency swaps. Such transactions may reduce returns or increase volatility, perhaps substantially. Foreign currency forward contracts, foreign currency futures contracts, over-the-counter be highly sensitive to changes in the value of, the related currency or other reference asset. As such, a small investment could have a potentially large impact on the Fund’s performance. Whether or not the Fund engages in currency hedging transactions, the Fund may experience a decline in the value of its portfolio securities, in U.S. dollar terms, due solely to fluctuations in currency exchange rates. Use of currency hedging transactions may cause the Fund to experience losses greater than if the Fund had not engaged in such transactions. The Fund’s transactions in foreign currencies may increase or accelerate the Fund’s recognition of ordinary income and may affect the timing or character of the Fund’s distributions. Convertible Securities Risk Contingent Capital Securities Risk: i.e., e.g., companies and by companies in other jurisdictions. In addition, most CoCos are considered to be high yield or “junk” securities and are therefore subject to the risks of investing in below investment grade securities. See “Below Investment Grade and Unrated Securities Risk.” Options Strategy Risk: When the Fund writes listed or exchange-traded options, a liquid secondary market may not exist on an exchange when the Fund seeks to close out an option position, and by writing a put option, the Fund assumes the risk of a decline in the underlying security or index. A rise in the value of the security or index underlying a call option written by the Fund exposes the Fund to possible loss or loss of opportunity to realize appreciation in the value of any portfolio securities underlying or otherwise related to the call option. The value of options written by the Fund may be adversely affected if the market for the option is reduced or becomes illiquid. If trading were discontinued, the secondary market on that exchange (or in that class or series of options) would cease to exist. National securities exchanges generally have established limits on the maximum number of options an investor or group of investors acting in concert may write. When applicable, these limits restrict a Fund’s ability to purchase or write options on a particular security. The Fund may write unlisted OTC options, which differ from listed or exchange-traded options in that they are two-party Derivatives Risk: correlation between the value of such instruments and the underlying assets, the possible default of the other party to the transaction and illiquidity of the derivative instruments. Derivatives transactions may entail investment exposures that are greater than their cost would suggest, meaning that a small investment in derivatives could have a large potential impact on the Fund’s performance, effecting a form of investment leverage on the Fund’s portfolio. In certain types of derivatives transactions the Fund could lose the entire amount of its investment; in other types of derivatives transactions the potential loss is theoretically unlimited. The market for many derivatives is, or suddenly can become, illiquid. Changes in liquidity may result in significant, rapid and unpredictable changes in the prices for derivatives transactions. The Fund could experience losses if it were unable to liquidate a derivative position because of an illiquid secondary market. Although both OTC and exchange-traded derivatives markets may experience lack of liquidity, OTC non-standardized mark-to-market) Successful use of derivatives transactions also is subject to the ability of the Investment Manager to predict correctly movements in the direction of the relevant market and, to the extent the transaction is entered into for hedging purposes, to ascertain the appropriate correlation between the transaction being hedged and the price movements of the derivatives. Derivatives transactions entered into to seek to manage the risks of the Fund’s portfolio of securities may have the effect of limiting gains from otherwise favorable market movements. The use of derivatives transactions may result in losses greater than if they had not been used (and a loss on a derivatives transaction position may be larger than the gain in a portfolio position being hedged), may require the Fund to sell or purchase portfolio securities at inopportune times or for prices other than current market values, may limit the amount of appreciation the Fund can realize on an investment, or may cause the Fund to hold a security that it might otherwise sell. Amounts paid by the Fund as premiums and cash or other assets held as collateral with respect to derivatives transactions may not otherwise be available to the Fund for investment purposes. The use of currency transactions can result in the Fund incurring losses as a result of the imposition of exchange controls, political developments, government intervention or failure to intervene, suspension of settlements or the inability of the Fund to deliver or receive a specified currency. The Fund may enter into swap, cap or other transactions to attempt to protect itself from increasing interest or dividend expenses resulting from increasing short-term interest rates on any leverage it incurs or increasing interest rates on securities held in its portfolio. A decline in interest rates may result in a decline in the value of the transaction, which may result in a decline in the NAV of the Fund. A sudden and dramatic decline in interest rates may result in a significant decline in the NAV of the Fund. Depending on the state of interest rates in general, the use of interest rate hedging transactions could enhance or harm the overall performance of the Common Shares. In the event the Fund enters into forward currency contracts for hedging purposes, the Fund will be subject to currency exchange rates risk. Currency exchange rates may fluctuate significantly over short periods of time and also can be affected unpredictably by intervention of U.S. or foreign governments or central banks, or the failure to intervene, or by currency controls or political developments in the United States or abroad. The Fund’s success in these transactions will depend principally on the ability of the Investment Manager to predict accurately future foreign currency exchange rates. The Fund’s investments in forward currency contracts and interest rate swaps would subject the Fund to risks specific to derivatives transactions, including: the imperfect correlation between the value of such instruments and the underlying assets of the Fund, which creates the possibility that the loss on such instruments may be greater than the gain in the value of the underlying assets in the Fund’s portfolio; the loss of principal; the possible default of the other party to the transaction; and illiquidity of the derivative investments. Furthermore, the ability to successfully use derivative instruments depends on the ability of the Investment Manager to predict pertinent market movements, which cannot be assured. Thus, the use of derivative instruments for hedging, currency or interest rate management, or other purposes may result in losses greater than if they had not been used Structured notes and other related instruments carry risks similar to those of more traditional derivatives such as futures, forward and option contracts. However, structured instruments may entail a greater degree of market risk and volatility than other types of debt obligations. The Fund will be subject to credit risk with respect to the counterparties to certain derivatives transactions entered into by the Fund. Derivatives may be purchased on established exchanges or through privately negotiated OTC transactions. Each party to an OTC derivative bears the risk that the counterparty will default. If a counterparty becomes bankrupt or otherwise fails to perform its obligations under a derivative contract, the Fund may experience significant delays in obtaining any recovery under the derivative contract in bankruptcy or other reorganization proceeding. The Fund may obtain only a limited recovery or may obtain no recovery in such circumstances. The counterparty risk for cleared derivatives transactions is generally lower than for uncleared OTC derivatives transactions sinc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their obligations to the Fund. The Fund’s use of derivatives may not be effective or have the desired results. Moreover, suitable derivatives will not be available in all circumstances. The Investment Manager may decide not to use derivatives to hedge or otherwise reduce the Fund’s risk exposures, potentially resulting in losses for the Fund. Even if the Fund does hedge, the costs of such hedging transactions will reduce the Fund’s return. The U.S. government has enacted legislation that provides for regulation of the derivatives market, including clearing, margin, reporting, and registration requirements. The European Union (and some other countries) have adopted similar requirements, which affect the Fund when it enters into a derivatives transaction with a counterparty subject to those requirements. Since these requirements are evolving, their impact on the Fund remains unclear. These and other new rules and regulations could, among other things, further restrict the Fund’s ability to engage in, or increase the cost to the Fund of, derivatives transactions, for example, by making some types of derivatives no longer available to the Fund or otherwise limiting liquidity. See also “Regulatory Risk”. Interest Rate Transactions Risk Counterparty Risk: Mortgage- and Asset-Backed Securities Risk: Other Investment Companies Risk. open-end closed-end and a shareholder in the Fund will bear not only his or her proportionate share of the Fund’s expenses, but also indirectly the expenses of the purchased investment companies. Shareholders would therefore be subject to duplicative expenses to the extent the Fund invests in other investment companies. Risks associated with investments in closed-end closed-end non-diversification. closed-end closed-end The SEC has adopted Rule 12d1-4 12d1-4 Rule 144A Securities Risk: Regulation S Securities Risk: non-U.S. Leverage Risk: i.e. factors. The Fund may also engage in leverage up to the maximum permitted by the 1940 Act through the issuance of Preferred Shares. The Fund also is permitted to enter into Reverse Repurchase Agreements, the proceeds of which may be used for leverage. Certain other investment strategies, such as short sales or the use of derivatives, may also be considered a form of economic leverage and may be subject to the risks associated with the use of leverage. Leverage is a speculative technique and there are special risks and costs associated with leveraging. There is no assurance that a leveraging strategy will be successful. Leverage involves risks and special considerations for Common Shareholders, including (i) the likelihood of greater volatility of NAV, market price and dividend rate of the Common Shares than a comparable portfolio without leverage; (ii) the risk that fluctuations in the interest or dividend rates that the Fund must pay on any leverage will reduce the return on the holders of the Common Shares; (iii) the effect of leverage in a declining market, which is likely to cause a greater decline in the NAV of the Common Shares than if the Fund were not leveraged, which may result in a greater decline in the market price of the Common Shares; and (iv) leverage may increase operating costs, which may reduce total return. If the Fund utilizes leverage, the fees paid to the Investment Manager for investment advisory and management services will be higher than if the Fund did not utilize leverage because the fees paid will be calculated based on the Fund’s Managed Assets, which include the principal amount of outstanding Borrowings, the liquidation preference of Preferred Shares, if any, and the proceeds of any Reverse Repurchase Agreements. The Fund may borrow in foreign currencies, which will expose the Fund to foreign currency risk. See “Foreign Currency and Currency Hedging Risk.” Any such exposure is subject to the risk that the U.S. dollar will decline in value relative to the currency in which the Fund has borrowed, in which case the Fund will be worse off than if it had borrowed in U.S. dollars. Similar risks may apply if the Fund engages in leveraging transactions through the use of derivatives. Many of the real estate investments in which the Fund directly or indirectly will invest will also employ leverage. These investments may include direct or indirect interests in public or private companies with highly leveraged capital structures. The cumulative effect of the use of leverage by the Fund or the real estate investments in which the Fund invests could result in substantial losses, exceeding those that would have been incurred had leverage not been employed, which may impede the Fund’s ability to achieve its investment objective and decrease returns to shareholders. Valuation Risk: Within the parameters of the Fund’s valuation guidelines, the valuation methodologies used to value certain of the Fund’s assets, in particular the Fund’s assets that are not traded on established securities exchanges, will involve subjective judgments and projections that ultimately may not materialize. Ultimate realization of the value of an asset depends to a great extent on economic, market and other conditions beyond the Fund’s control and the control of the Investment Manager. Rapidly changing market conditions or material events may not be immediately reflected in our daily NAV. Tax Risk difficult for the Fund to comply with the tax requirements applicable to RICs if the tax characterization of the Fund’s investments or the tax treatment of the income from such investments were successfully challenged by the IRS. Active Management Risk Potential Conflicts of Interest Risk: Dependence on Key Personnel Risk: Portfolio Turnover Risk: Non-Diversified non-diversified Anti-Takeover Provisions. and By-Laws of an open-end fund. Geopolitical Risk: Although the long-term economic fallout of COVID-19 is difficult to predict, it has contributed to, and may continue to contribute to, market volatility, inflation and systemic economic weakness. COVID-19 and efforts to contain its spread may also exacerbate other pre-existing political, social, economic, market and financial risks. In addition, the U.S. government and other central banks across Europe, Asia, and elsewhere announced and/or adopted economic relief packages in response to</t>
        </is>
      </c>
    </row>
    <row r="11">
      <c r="A11" s="4" t="inlineStr">
        <is>
          <t>Effects of Leverage [Text Block]</t>
        </is>
      </c>
      <c r="B11" s="4" t="inlineStr">
        <is>
          <t xml:space="preserve"> Effects of Leverage. The following table is furnished in response to requirements of the U.S. Securities and Exchange Commission (the SEC). It is designed to illustrate the effect of leverage on common share total return, assuming investment portfolio total returns (comprised of income and changes in the value of investments held in the Fund’s portfolio) of -10%, -5%,
Assumed Portfolio Total Return –10 % –5 % 0 % 5 % 10 %
Common Share Total Return (18.4 )% (10.8 )% (3.2 )% 4.3 % 11.9 % Common share total return is comprised of two elements –the net investment income of the Fund after paying expenses, including interest expenses on the Fund’s Borrowings as described above and dividend payments on any preferred shares issued by the Fund and gain and losses on the value of the securities the Fund owns. As required by the rules of the SEC, the table assumes the Fund is more likely to suffer capital losses than to enjoy capital appreciation. For example, to assume a total return of 0%, the Fund must assume that the income it receives on its investments is entirely offset by losses in the value of those securities (including the proceeds from entering into a reverse repurchase agreement). </t>
        </is>
      </c>
    </row>
    <row r="12">
      <c r="A12" s="4" t="inlineStr">
        <is>
          <t>Annual Interest Rate [Percent]</t>
        </is>
      </c>
      <c r="B12" s="5" t="n">
        <v>0.063</v>
      </c>
    </row>
    <row r="13">
      <c r="A13" s="4" t="inlineStr">
        <is>
          <t>Annual Coverage Return Rate [Percent]</t>
        </is>
      </c>
      <c r="B13" s="5" t="n">
        <v>0.0215</v>
      </c>
    </row>
    <row r="14">
      <c r="A14" s="4" t="inlineStr">
        <is>
          <t>Effects of Leverage [Table Text Block]</t>
        </is>
      </c>
      <c r="B14" s="4" t="inlineStr">
        <is>
          <t xml:space="preserve">Assumed Portfolio Total Return –10 % –5 % 0 % 5 % 10 %
Common Share Total Return (18.4 )% (10.8 )% (3.2 )% 4.3 % 11.9 % </t>
        </is>
      </c>
    </row>
    <row r="15">
      <c r="A15" s="4" t="inlineStr">
        <is>
          <t>Return at Minus Ten [Percent]</t>
        </is>
      </c>
      <c r="B15" s="4" t="inlineStr">
        <is>
          <t>(18.40%)</t>
        </is>
      </c>
    </row>
    <row r="16">
      <c r="A16" s="4" t="inlineStr">
        <is>
          <t>Return at Minus Five [Percent]</t>
        </is>
      </c>
      <c r="B16" s="4" t="inlineStr">
        <is>
          <t>(10.80%)</t>
        </is>
      </c>
    </row>
    <row r="17">
      <c r="A17" s="4" t="inlineStr">
        <is>
          <t>Return at Zero [Percent]</t>
        </is>
      </c>
      <c r="B17" s="4" t="inlineStr">
        <is>
          <t>(3.20%)</t>
        </is>
      </c>
    </row>
    <row r="18">
      <c r="A18" s="4" t="inlineStr">
        <is>
          <t>Return at Plus Five [Percent]</t>
        </is>
      </c>
      <c r="B18" s="5" t="n">
        <v>0.043</v>
      </c>
    </row>
    <row r="19">
      <c r="A19" s="4" t="inlineStr">
        <is>
          <t>Return at Plus Ten [Percent]</t>
        </is>
      </c>
      <c r="B19" s="5" t="n">
        <v>0.119</v>
      </c>
    </row>
    <row r="20">
      <c r="A20" s="4" t="inlineStr">
        <is>
          <t>Effects of Leverage, Purpose [Text Block]</t>
        </is>
      </c>
      <c r="B20" s="4" t="inlineStr">
        <is>
          <t>Assuming that leverage in the form of Borrowings will represent up to 34% of the Fund’s Managed Assets and charge interest or involve payment at a rate set by an interest rate transaction at an annual rate of approximately 6.3% (rate at December 31, 2023), the income generated by the Fund’s portfolio (net of estimated expenses) must exceed 2.15% in order to cover such interest payments or payment rates and other expenses specifically related to leverage. Of course, these numbers are merely estimates, used for illustration. Actual interest, or payment rates may vary frequently and may be significantly higher or lower than the rate estimated above.</t>
        </is>
      </c>
    </row>
    <row r="21">
      <c r="A21" s="4" t="inlineStr">
        <is>
          <t>Share Price</t>
        </is>
      </c>
      <c r="B21" s="6" t="n">
        <v>13.99</v>
      </c>
    </row>
    <row r="22">
      <c r="A22" s="4" t="inlineStr">
        <is>
          <t>NAV Per Share</t>
        </is>
      </c>
      <c r="B22" s="6" t="n">
        <v>16.08</v>
      </c>
    </row>
    <row r="23">
      <c r="A23" s="4" t="inlineStr">
        <is>
          <t>Latest Premium (Discount) to NAV [Percent]</t>
        </is>
      </c>
      <c r="B23" s="4" t="inlineStr">
        <is>
          <t>(13.00%)</t>
        </is>
      </c>
    </row>
    <row r="24">
      <c r="A24" s="3" t="inlineStr">
        <is>
          <t>Capital Stock, Long-Term Debt, and Other Securities [Abstract]</t>
        </is>
      </c>
      <c r="B24" s="4" t="inlineStr">
        <is>
          <t xml:space="preserve"> </t>
        </is>
      </c>
    </row>
    <row r="25">
      <c r="A25" s="4" t="inlineStr">
        <is>
          <t>Outstanding Security, Held [Shares] | shares</t>
        </is>
      </c>
      <c r="B25" s="7" t="n">
        <v>16722406</v>
      </c>
    </row>
    <row r="26">
      <c r="A26" s="4" t="inlineStr">
        <is>
          <t>Risk of Market Price Discount from Net Asset Value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 Risk of Market Price Discount from Net Asset Value. closed-end</t>
        </is>
      </c>
    </row>
    <row r="29">
      <c r="A29" s="4" t="inlineStr">
        <is>
          <t>Investment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 Investment Risk</t>
        </is>
      </c>
    </row>
    <row r="32">
      <c r="A32" s="4" t="inlineStr">
        <is>
          <t>Market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 Market Risk: </t>
        </is>
      </c>
    </row>
    <row r="35">
      <c r="A35" s="4" t="inlineStr">
        <is>
          <t>Real Estate Market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 Real Estate Market Risk:
• declines in the value of real estate;
• risks related to general and local economic conditions;
• possible lack of availability of mortgage funds;
• overbuilding;
• extended vacancies of properties;
• increased competition;
• increases in property taxes and operating expenses;
• changes in zoning laws;
• losses due to costs resulting from the clean-up
• liability to third parties for damages resulting from environmental problems;
• casualty or condemnation losses;
• leverage;
• limitations on rents;
• changes in neighborhood values and the appeal of properties to tenants;
• changes in interest rates;
• falling home prices;
• failure of borrowers to pay their loans; early payment or restructuring of mortgage loans;
• slower mortgage origination;
• rising construction costs; and
• other factors which are beyond the Fund’s control. Thus, the value of the Fund’s shares may change at different rates compared to the value of shares of a fund with investments in a mix of different industries. </t>
        </is>
      </c>
    </row>
    <row r="38">
      <c r="A38" s="4" t="inlineStr">
        <is>
          <t>REIT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REIT Risk:</t>
        </is>
      </c>
    </row>
    <row r="41">
      <c r="A41" s="4" t="inlineStr">
        <is>
          <t>Mortgage REIT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Mortgage REIT Risk:</t>
        </is>
      </c>
    </row>
    <row r="44">
      <c r="A44" s="4" t="inlineStr">
        <is>
          <t>Real Estate Cycle Risks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Real Estate Cycle Risks:</t>
        </is>
      </c>
    </row>
    <row r="47">
      <c r="A47" s="4" t="inlineStr">
        <is>
          <t>Limited Term and Tender Offer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Limited Term and Tender Offer Risk: Because the assets of the Fund will be liquidated in connection with the dissolution, the Fund will incur transaction costs in connection with dispositions of portfolio securities. The Fund does not limit its investments to securities having a maturity date prior to the Dissolution Date and may be required to sell portfolio securities when it otherwise would not, including at times when market conditions are not favorable, which may cause the Fund to lose money. In particular, the Fund’s portfolio may still have large exposures to illiquid securities as the Dissolution Date approaches, and losses due to portfolio liquidation may be significant. Beginning one year before the Dissolution Date (the Wind-Down Period), the Fund may begin liquidating all or a portion of the Fund’s portfolio, and the Fund may deviate from its investment strategy and may not achieve its investment objective. As a result, during the Wind-Down Period, the Fund’s distributions may decrease, and such distributions may include a return of capital. It is expected that common shareholders will receive cash in any liquidating distribution from the Fund regardless of their participation in the Fund’s automatic dividend reinvestment plan. However, if on the Dissolution Date the Fund owns securities for which no market exists or securities that are trading at depressed prices, such securities may be placed in a liquidating trust. The Fund cannot predict the amount, if any, of securities that will be required to be placed in a liquidating trust. The Fund may receive proceeds from the disposition of portfolio investments that are less than the valuations of such investments by the Fund and, in particular, losses from the disposition of illiquid securities may be significant. The disposition of portfolio investments by the Fund could also cause market prices of such instruments, and hence the NAV and market price of the common shares, to decline. In addition, disposition of portfolio investments will cause the Fund to incur increased brokerage and related transaction expenses. Moreover, in conducting such portfolio transactions, the Fund may need to deviate from its investment policies and may not achieve its investment objective. The Fund’s portfolio composition may change as its portfolio holdings mature or are called or sold in anticipation of an Eligible Tender Offer or the Dissolution Date. During such period(s), it is possible that the Fund will hold a greater percentage of its total assets in shorter term and lower yielding securities and cash and cash equivalents than it would otherwise, which may impede the Fund’s ability to achieve its investment objective and adversely impact the Fund’s performance and distributions to common shareholders, which may in turn adversely impact the market value of the common shares. In addition, the Fund may be required to reduce its leverage, which could also adversely impact its performance. The additional cash or cash equivalents held by the Fund could be obtained through reducing the Fund’s distributions to common shareholders and/or holding cash in lieu of reinvesting, which could limit the ability of the Fund to participate in new investment opportunities. The Fund does not limit its investments to securities having a maturity date prior to or around the Dissolution Date, which may exacerbate the foregoing risks and considerations. A common shareholder may be subject to the foregoing risks over an extended period of time, particularly if the Fund conducts an Eligible Tender Offer and is also subsequently terminated by or around the Dissolution Date. If the Fund conducts an Eligible Tender Offer, the Fund anticipates that funds to pay the aggregate purchase price of shares accepted for purchase pursuant to the tender offer will be first derived from any cash on hand and then from the proceeds from the sale of portfolio investments held by the Fund. In addition, the Fund may be required to dispose of portfolio investments in connection with any reduction in the Fund’s outstanding leverage necessary in order to maintain the Fund’s desired leverage ratios following a tender offer. The risks related to the disposition of securities in connection with the Fund’s dissolution also would be present in connection with the disposition of securities in connection with an Eligible Tender Offer. It is likely that during the pendency of a tender offer, and possibly for a time thereafter, the Fund will hold a greater than normal percentage of its total assets in cash and cash equivalents, which may impede the Fund’s ability to achieve its investment objective and decrease returns to shareholders. The tax effect of any such dispositions of portfolio investments will depend on the difference between the price at which the investments are sold and the tax basis of the Fund in the investments. Any capital gains recognized on such dispositions, as reduced by any capital losses the Fund realizes in the year of such dispositions and by any available capital loss carryforwards, will be distributed to shareholders as capital gain dividends (to the extent of net long-term capital gains over net short-term capital losses) or ordinary dividends (to the extent of net short-term capital gains over net long-term capital losses) during or with respect to such year, and such distributions will generally be taxable to common shareholders. If the Fund’s tax basis for the investments sold is less than the sale proceeds, the Fund will recognize capital gains, which the Fund will be required to distribute to common shareholders. In addition, the Fund’s purchase of tendered common shares pursuant to a tender offer will have tax consequences for tendering common shareholders and may have tax consequences for non-tendering The purchase of common shares by the Fund pursuant to a tender offer will have the effect of increasing the proportionate interest in the Fund of non-tendering Tender Offer could be significantly different and, therefore, common shareholders retaining an investment in the Fund could be subject to greater risk. For example, the Fund may be required to sell its more liquid, higher quality portfolio investments to purchase common shares that are tendered in an Eligible Tender Offer, which would leave a less liquid, lower quality portfolio for remaining shareholders. The prospects of an Eligible Tender Offer may attract arbitrageurs who would purchase the common shares prior to the tender offer for the sole purpose of tendering those shares which could have the effect of exacerbating the risks described herein for shareholders retaining an investment in the Fund following an Eligible Tender Offer. The Fund is not required to conduct an Eligible Tender Offer. If the Fund conducts an Eligible Tender Offer, there can be no assurance that the number of tendered common shares would not result in the Fund having aggregate net assets below the Dissolution Threshold, in which case the Eligible Tender Offer will be canceled, no common shares will be repurchased pursuant to the Eligible Tender Offer and the Fund will dissolve on the Dissolution Date (subject to possible extensions). Following the completion of an Eligible Tender Offer in which the number of tendered common shares would result in the Fund having aggregate net assets greater than or equal to the Dissolution Threshold, the Board of Trustees may, by a Board Action Vote, eliminate the Dissolution Date without shareholder approval. Thereafter, the Fund will have a perpetual term. The investment manager may have a conflict of interest in recommending to the Board that the Dissolution Date be eliminated because the investment manager would continue to receive management fees on the remaining assets of the Fund while it remains in existence. The Fund is not required to conduct additional tender offers following an Eligible Tender Offer and conversion to perpetual existence. Therefore, remaining common shareholders may not have another opportunity to participate in a tender offer. Shares of closed-end</t>
        </is>
      </c>
    </row>
    <row r="50">
      <c r="A50" s="4" t="inlineStr">
        <is>
          <t>Common Stock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Common Stock Risk: </t>
        </is>
      </c>
    </row>
    <row r="53">
      <c r="A53" s="4" t="inlineStr">
        <is>
          <t>Preferred Securitie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Preferred Securities Risk: on-going COVID-19 COVID-19 COVID-19
• Deferral and Omission Risk.
• Credit and Subordination Risk.
• Interest Rate Risk.
• Prepayment and Extension Risk.
• Floating-Rate and Fixed-to-Floating-Rate fixed-to-floating-rate fixed-to-floating-rate
• Call, Reinvestment and Income Risk.
• Liquidity Risk.
• Limited Voting Rights Risk.
• Special Redemption Rights.
• New Types of Securities.</t>
        </is>
      </c>
    </row>
    <row r="56">
      <c r="A56" s="4" t="inlineStr">
        <is>
          <t>Debt Securitie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Debt Securities Risk:</t>
        </is>
      </c>
    </row>
    <row r="59">
      <c r="A59" s="4" t="inlineStr">
        <is>
          <t>Below Investment Grade and Unrated Securitie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Below Investment Grade and Unrated Securities Risk “BBB-” rated below investment grade are regarded as having predominantly speculative characteristics with respect to the issuer’s capacity to pay interest and repay principal, and these bonds are commonly referred to as “high yield” securities or “junk” securities. These securities are subject to a greater risk of default. The prices of these lower grade securities are more sensitive to negative developments, such as a decline in the issuer’s revenues or a general economic downturn, than are the prices of higher grade securities. Lower grade securities tend to be less liquid than investment grade securities. The market values of lower grade securities tend to be more volatile than investment grade securities. It is reasonable to expect that any adverse economic conditions could disrupt the market for lower-rated securities, have an adverse impact on the value of those securities and adversely affect the ability of the issuers of those securities to repay principal or interest on those securities. NRSROs are private services that provide ratings of the credit quality of debt obligations, including convertible securities. Ratings assigned by an NRSRO are not absolute standards of credit quality and do not evaluate market risks or the liquidity of securities. NRSROs may fail to make timely changes in credit ratings and an issuer’s current financial condition may be better or worse than a rating indicates. The Fund may invest a significant portion of its assets in unrated securities (securities which are not rated by an NRSRO) if the Investment Manager determines that investment in the securities is consistent with the Fund’s investment objectives and policies. Unrated securities may be less liquid than comparable rated securities and involve the risk that the Investment Manager may not accurately evaluate the security’s comparative credit rating. If a security is unrated, the Investment Manager will assign a rating using its own analysis of issuer quality. See “Principal Risks of the Fund—Below Investment Grade and Unrated Securities Risk” below. </t>
        </is>
      </c>
    </row>
    <row r="62">
      <c r="A62" s="4" t="inlineStr">
        <is>
          <t>Restricted and Illiquid Securitie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Restricted and Illiquid Securities Risk. i.e.,</t>
        </is>
      </c>
    </row>
    <row r="65">
      <c r="A65" s="4" t="inlineStr">
        <is>
          <t>Small and Medium Sized Companie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Small-and Medium-Sized medium-sized a smaller company’s stock price than is the case for a larger company. Further, smaller company stocks may perform differently in different cycles than larger company stocks. Accordingly, real estate company shares can, and at times will, perform differently than large company stocks. </t>
        </is>
      </c>
    </row>
    <row r="68">
      <c r="A68" s="4" t="inlineStr">
        <is>
          <t>Foreign Non U S and Emerging Market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Foreign (Non-U.S.)
• future foreign economic, financial, political and social developments;
• different legal systems;
• the possible imposition of exchange controls or other foreign governmental laws or restrictions;
• less governmental supervision;
• regulation changes;
• less publicly available information about foreign companies due to less rigorous disclosure and accounting standards or regulatory practices;
• high and volatile rates of inflation;
• foreign currency devaluation;
• fluctuating interest rates; and
• different accounting, auditing and financial record-keeping standards and requirements. Investments in foreign securities, especially in emerging market countries, will expose the Fund to the direct or indirect consequences of political, social or economic changes in the countries that issue the securities or in which the issuers are located. Political developments in foreign countries or the United States may at times subject such countries to sanctions from the U.S. government, foreign governments and/or international institutions that could negatively affect the Fund’s investments in issuers located in, doing business in, or with assets in such countries. Certain countries in which the Fund may invest, especially emerging market countries,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In addition, with respect to certain foreign countries, there is a risk of:
• the possibility of expropriation of assets;
• confiscatory taxation;
• difficulty in obtaining or enforcing a court judgment;
• economic, political or social instability; and
• diplomatic developments that could affect investments in those countries. In addition, individual foreign economies may differ favorably or unfavorably from the U.S. economy in such respects as:
• growth of gross domestic product;
• rates of inflation;
• capital reinvestment;
• resources;
• self-sufficiency; and
• balance of payments position. To the extent the Fund’s investments are focused in a geographic region or country, the Fund will be subject, to a greater extent than if the Fund’s assets were less geographically focused, to the risks of adverse changes in that region or country. In addition, certain investments in foreign securities also may be subject to foreign withholding or other taxes, which would reduce the Fund’s return on those securities. The Fund may hold foreign securities of developed market issuers and emerging market issuers. Investing in securities of companies in emerging markets may entail special risks relating to potential economic, political or social instability and the risks of expropriation, nationalization, confiscation, trade sanctions or embargoes, exchange controls, the imposition of restrictions on foreign investment, the lack of hedging instruments, and restrictions on repatriation of capital invested or from problems in security registration or settlement and custody. Furthermore, custody practices and regulations abroad may offer less protection to investors, such as the Fund, and the Fund may be limited in its ability to enforce contractual rights or obligations. Emerging securities markets and exchanges are substantially smaller, less developed, less liquid, more volatile and subject to less governmental supervision than the major securities markets. The limited size of emerging securities markets and limited trading valu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Many emerging market countries have experienced substantial, and in some periods extremely high, rates of inflation for many years. Inflation and rapid fluctuations in inflation rates and corresponding currency devaluations have had and may continue to have negative effects on the economies and securities markets of certain emerging market countries. As a result of these potential risks, the Investment Manager may determine that, notwithstanding otherwise favorable investment criteria, it may not be practicable or appropriate to invest in a particular country. The Fund may invest in countries in which foreign investors, including the Investment Manager, have had no or limited prior experience. </t>
        </is>
      </c>
    </row>
    <row r="71">
      <c r="A71" s="4" t="inlineStr">
        <is>
          <t>Foreign Currency and Currency Hedging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Foreign Currency and Currency Hedging Risk: The Fund may, but is not required to, engage in various investments that are designed to hedge the Fund’s foreign currency risks, including foreign currency forward contracts, foreign currency futures contracts, put and call options on foreign currencies and foreign currency swaps. Such transactions may reduce returns or increase volatility, perhaps substantially. Foreign currency forward contracts, foreign currency futures contracts, over-the-counter be highly sensitive to changes in the value of, the related currency or other reference asset. As such, a small investment could have a potentially large impact on the Fund’s performance. Whether or not the Fund engages in currency hedging transactions, the Fund may experience a decline in the value of its portfolio securities, in U.S. dollar terms, due solely to fluctuations in currency exchange rates. Use of currency hedging transactions may cause the Fund to experience losses greater than if the Fund had not engaged in such transactions. The Fund’s transactions in foreign currencies may increase or accelerate the Fund’s recognition of ordinary income and may affect the timing or character of the Fund’s distributions. </t>
        </is>
      </c>
    </row>
    <row r="74">
      <c r="A74" s="4" t="inlineStr">
        <is>
          <t>Convertible Securitie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Convertible Securities Risk</t>
        </is>
      </c>
    </row>
    <row r="77">
      <c r="A77" s="4" t="inlineStr">
        <is>
          <t>Contingent Capital Securitie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Contingent Capital Securities Risk: i.e., e.g., companies and by companies in other jurisdictions. In addition, most CoCos are considered to be high yield or “junk” securities and are therefore subject to the risks of investing in below investment grade securities. See “Below Investment Grade and Unrated Securities Risk.” </t>
        </is>
      </c>
    </row>
    <row r="80">
      <c r="A80" s="4" t="inlineStr">
        <is>
          <t>Options Strategy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Options Strategy Risk: When the Fund writes listed or exchange-traded options, a liquid secondary market may not exist on an exchange when the Fund seeks to close out an option position, and by writing a put option, the Fund assumes the risk of a decline in the underlying security or index. A rise in the value of the security or index underlying a call option written by the Fund exposes the Fund to possible loss or loss of opportunity to realize appreciation in the value of any portfolio securities underlying or otherwise related to the call option. The value of options written by the Fund may be adversely affected if the market for the option is reduced or becomes illiquid. If trading were discontinued, the secondary market on that exchange (or in that class or series of options) would cease to exist. National securities exchanges generally have established limits on the maximum number of options an investor or group of investors acting in concert may write. When applicable, these limits restrict a Fund’s ability to purchase or write options on a particular security. The Fund may write unlisted OTC options, which differ from listed or exchange-traded options in that they are two-party</t>
        </is>
      </c>
    </row>
    <row r="83">
      <c r="A83" s="4" t="inlineStr">
        <is>
          <t>Derivative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Derivatives Risk: correlation between the value of such instruments and the underlying assets, the possible default of the other party to the transaction and illiquidity of the derivative instruments. Derivatives transactions may entail investment exposures that are greater than their cost would suggest, meaning that a small investment in derivatives could have a large potential impact on the Fund’s performance, effecting a form of investment leverage on the Fund’s portfolio. In certain types of derivatives transactions the Fund could lose the entire amount of its investment; in other types of derivatives transactions the potential loss is theoretically unlimited. The market for many derivatives is, or suddenly can become, illiquid. Changes in liquidity may result in significant, rapid and unpredictable changes in the prices for derivatives transactions. The Fund could experience losses if it were unable to liquidate a derivative position because of an illiquid secondary market. Although both OTC and exchange-traded derivatives markets may experience lack of liquidity, OTC non-standardized mark-to-market) Successful use of derivatives transactions also is subject to the ability of the Investment Manager to predict correctly movements in the direction of the relevant market and, to the extent the transaction is entered into for hedging purposes, to ascertain the appropriate correlation between the transaction being hedged and the price movements of the derivatives. Derivatives transactions entered into to seek to manage the risks of the Fund’s portfolio of securities may have the effect of limiting gains from otherwise favorable market movements. The use of derivatives transactions may result in losses greater than if they had not been used (and a loss on a derivatives transaction position may be larger than the gain in a portfolio position being hedged), may require the Fund to sell or purchase portfolio securities at inopportune times or for prices other than current market values, may limit the amount of appreciation the Fund can realize on an investment, or may cause the Fund to hold a security that it might otherwise sell. Amounts paid by the Fund as premiums and cash or other assets held as collateral with respect to derivatives transactions may not otherwise be available to the Fund for investment purposes. The use of currency transactions can result in the Fund incurring losses as a result of the imposition of exchange controls, political developments, government intervention or failure to intervene, suspension of settlements or the inability of the Fund to deliver or receive a specified currency. The Fund may enter into swap, cap or other transactions to attempt to protect itself from increasing interest or dividend expenses resulting from increasing short-term interest rates on any leverage it incurs or increasing interest rates on securities held in its portfolio. A decline in interest rates may result in a decline in the value of the transaction, which may result in a decline in the NAV of the Fund. A sudden and dramatic decline in interest rates may result in a significant decline in the NAV of the Fund. Depending on the state of interest rates in general, the use of interest rate hedging transactions could enhance or harm the overall performance of the Common Shares. In the event the Fund enters into forward currency contracts for hedging purposes, the Fund will be subject to currency exchange rates risk. Currency exchange rates may fluctuate significantly over short periods of time and also can be affected unpredictably by intervention of U.S. or foreign governments or central banks, or the failure to intervene, or by currency controls or political developments in the United States or abroad. The Fund’s success in these transactions will depend principally on the ability of the Investment Manager to predict accurately future foreign currency exchange rates. The Fund’s investments in forward currency contracts and interest rate swaps would subject the Fund to risks specific to derivatives transactions, including: the imperfect correlation between the value of such instruments and the underlying assets of the Fund, which creates the possibility that the loss on such instruments may be greater than the gain in the value of the underlying assets in the Fund’s portfolio; the loss of principal; the possible default of the other party to the transaction; and illiquidity of the derivative investments. Furthermore, the ability to successfully use derivative instruments depends on the ability of the Investment Manager to predict pertinent market movements, which cannot be assured. Thus, the use of derivative instruments for hedging, currency or interest rate management, or other purposes may result in losses greater than if they had not been used Structured notes and other related instruments carry risks similar to those of more traditional derivatives such as futures, forward and option contracts. However, structured instruments may entail a greater degree of market risk and volatility than other types of debt obligations. The Fund will be subject to credit risk with respect to the counterparties to certain derivatives transactions entered into by the Fund. Derivatives may be purchased on established exchanges or through privately negotiated OTC transactions. Each party to an OTC derivative bears the risk that the counterparty will default. If a counterparty becomes bankrupt or otherwise fails to perform its obligations under a derivative contract, the Fund may experience significant delays in obtaining any recovery under the derivative contract in bankruptcy or other reorganization proceeding. The Fund may obtain only a limited recovery or may obtain no recovery in such circumstances. The counterparty risk for cleared derivatives transactions is generally lower than for uncleared OTC derivatives transactions sinc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their obligations to the Fund. The Fund’s use of derivatives may not be effective or have the desired results. Moreover, suitable derivatives will not be available in all circumstances. The Investment Manager may decide not to use derivatives to hedge or otherwise reduce the Fund’s risk exposures, potentially resulting in losses for the Fund. Even if the Fund does hedge, the costs of such hedging transactions will reduce the Fund’s return. The U.S. government has enacted legislation that provides for regulation of the derivatives market, including clearing, margin, reporting, and registration requirements. The European Union (and some other countries) have adopted similar requirements, which affect the Fund when it enters into a derivatives transaction with a counterparty subject to those requirements. Since these requirements are evolving, their impact on the Fund remains unclear. These and other new rules and regulations could, among other things, further restrict the Fund’s ability to engage in, or increase the cost to the Fund of, derivatives transactions, for example, by making some types of derivatives no longer available to the Fund or otherwise limiting liquidity. See also “Regulatory Risk”. </t>
        </is>
      </c>
    </row>
    <row r="86">
      <c r="A86" s="4" t="inlineStr">
        <is>
          <t>Interest Rate Transaction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Interest Rate Transactions Risk</t>
        </is>
      </c>
    </row>
    <row r="89">
      <c r="A89" s="4" t="inlineStr">
        <is>
          <t>Counterparty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Counterparty Risk: </t>
        </is>
      </c>
    </row>
    <row r="92">
      <c r="A92" s="4" t="inlineStr">
        <is>
          <t>Mortgage and Asset Backed Securitie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 Mortgage- and Asset-Backed Securities Risk: </t>
        </is>
      </c>
    </row>
    <row r="95">
      <c r="A95" s="4" t="inlineStr">
        <is>
          <t>Other Investment Compani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Other Investment Companies Risk. open-end closed-end and a shareholder in the Fund will bear not only his or her proportionate share of the Fund’s expenses, but also indirectly the expenses of the purchased investment companies. Shareholders would therefore be subject to duplicative expenses to the extent the Fund invests in other investment companies. Risks associated with investments in closed-end closed-end non-diversification. closed-end closed-end The SEC has adopted Rule 12d1-4 12d1-4</t>
        </is>
      </c>
    </row>
    <row r="98">
      <c r="A98" s="4" t="inlineStr">
        <is>
          <t>Rule 144A Securitie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Rule 144A Securities Risk: </t>
        </is>
      </c>
    </row>
    <row r="101">
      <c r="A101" s="4" t="inlineStr">
        <is>
          <t>Regulation S Securities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Regulation S Securities Risk: non-U.S.</t>
        </is>
      </c>
    </row>
    <row r="104">
      <c r="A104" s="4" t="inlineStr">
        <is>
          <t>Leverage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Leverage Risk: i.e. factors. The Fund may also engage in leverage up to the maximum permitted by the 1940 Act through the issuance of Preferred Shares. The Fund also is permitted to enter into Reverse Repurchase Agreements, the proceeds of which may be used for leverage. Certain other investment strategies, such as short sales or the use of derivatives, may also be considered a form of economic leverage and may be subject to the risks associated with the use of leverage. Leverage is a speculative technique and there are special risks and costs associated with leveraging. There is no assurance that a leveraging strategy will be successful. Leverage involves risks and special considerations for Common Shareholders, including (i) the likelihood of greater volatility of NAV, market price and dividend rate of the Common Shares than a comparable portfolio without leverage; (ii) the risk that fluctuations in the interest or dividend rates that the Fund must pay on any leverage will reduce the return on the holders of the Common Shares; (iii) the effect of leverage in a declining market, which is likely to cause a greater decline in the NAV of the Common Shares than if the Fund were not leveraged, which may result in a greater decline in the market price of the Common Shares; and (iv) leverage may increase operating costs, which may reduce total return. If the Fund utilizes leverage, the fees paid to the Investment Manager for investment advisory and management services will be higher than if the Fund did not utilize leverage because the fees paid will be calculated based on the Fund’s Managed Assets, which include the principal amount of outstanding Borrowings, the liquidation preference of Preferred Shares, if any, and the proceeds of any Reverse Repurchase Agreements. The Fund may borrow in foreign currencies, which will expose the Fund to foreign currency risk. See “Foreign Currency and Currency Hedging Risk.” Any such exposure is subject to the risk that the U.S. dollar will decline in value relative to the currency in which the Fund has borrowed, in which case the Fund will be worse off than if it had borrowed in U.S. dollars. Similar risks may apply if the Fund engages in leveraging transactions through the use of derivatives. Many of the real estate investments in which the Fund directly or indirectly will invest will also employ leverage. These investments may include direct or indirect interests in public or private companies with highly leveraged capital structures. The cumulative effect of the use of leverage by the Fund or the real estate investments in which the Fund invests could result in substantial losses, exceeding those that would have been incurred had leverage not been employed, which may impede the Fund’s ability to achieve its investment objective and decrease returns to shareholders. </t>
        </is>
      </c>
    </row>
    <row r="107">
      <c r="A107" s="4" t="inlineStr">
        <is>
          <t>Valuation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Valuation Risk: Within the parameters of the Fund’s valuation guidelines, the valuation methodologies used to value certain of the Fund’s assets, in particular the Fund’s assets that are not traded on established securities exchanges, will involve subjective judgments and projections that ultimately may not materialize. Ultimate realization of the value of an asset depends to a great extent on economic, market and other conditions beyond the Fund’s control and the control of the Investment Manager. Rapidly changing market conditions or material events may not be immediately reflected in our daily NAV. </t>
        </is>
      </c>
    </row>
    <row r="110">
      <c r="A110" s="4" t="inlineStr">
        <is>
          <t>Tax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Tax Risk difficult for the Fund to comply with the tax requirements applicable to RICs if the tax characterization of the Fund’s investments or the tax treatment of the income from such investments were successfully challenged by the IRS. </t>
        </is>
      </c>
    </row>
    <row r="113">
      <c r="A113" s="4" t="inlineStr">
        <is>
          <t>Active Management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Active Management Risk</t>
        </is>
      </c>
    </row>
    <row r="116">
      <c r="A116" s="4" t="inlineStr">
        <is>
          <t>Potential Conflicts of Interest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 xml:space="preserve">Potential Conflicts of Interest Risk: </t>
        </is>
      </c>
    </row>
    <row r="119">
      <c r="A119" s="4" t="inlineStr">
        <is>
          <t>Dependence on Key Personnel Risk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 xml:space="preserve">Dependence on Key Personnel Risk: </t>
        </is>
      </c>
    </row>
    <row r="122">
      <c r="A122" s="4" t="inlineStr">
        <is>
          <t>Portfolio Turnover Risk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 xml:space="preserve">Portfolio Turnover Risk: </t>
        </is>
      </c>
    </row>
    <row r="125">
      <c r="A125" s="4" t="inlineStr">
        <is>
          <t>Non Diversified Status Risk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Non-Diversified non-diversified</t>
        </is>
      </c>
    </row>
    <row r="128">
      <c r="A128" s="4" t="inlineStr">
        <is>
          <t>Anti Takeover Provisions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Anti-Takeover Provisions. and By-Laws of an open-end fund.</t>
        </is>
      </c>
    </row>
    <row r="131">
      <c r="A131" s="4" t="inlineStr">
        <is>
          <t>Geopolitical Risk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 xml:space="preserve">Geopolitical Risk: Although the long-term economic fallout of COVID-19 is difficult to predict, it has contributed to, and may continue to contribute to, market volatility, inflation and systemic economic weakness. COVID-19 and efforts to contain its spread may also exacerbate other pre-existing political, social, economic, market and financial risks. In addition, the U.S. government and other central banks across Europe, Asia, and elsewhere announced and/or adopted economic relief packages in response to COVID-19. The end of any such program could cause market downturns, disruptions and volatility, particularly if markets view the ending as premature. The U.S. federal government ended the COVID-19 public emergency declaration on May 11, 2023, however, the effects of the COVID-19 pandemic are expected to continue and the risk that new variants of COVID-19 may emerge remains. Therefore the economic outlook, particularly for certain industries and businesses, remains inherently uncertain. On January 31, 2020, the United Kingdom (UK) withdrew from the European Union (EU) (referred to as Brexit). An agreement between the UK and the EU governing their future trade relationship became effective January 1, 2021. Brexit has resulted in volatility in European and global markets and could have potentially significant negative long-term impacts on financial markets in the UK and throughout Europe. On February 24, 2022, Russia launched a large-scale invasion of Ukraine significantly amplifying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Ongoing conflicts in the Middle East could have similar negative impacts. To the extent the Fund has exposure to the energy sector, the Fund may be especially susceptible to these risks. Furthermore, in March 2023, the shut-down of certain financial institutions raised economic concerns over disruption in the U.S. banking system. There can be no certainty that the actions taken by the U.S. government to strengthen public confidence in the U.S. banking system will be effective in mitigating the effects of financial institution failures on the economy and restoring public confidence in the U.S. banking system. These disruptions may also make it difficult to value the Fund’s portfolio investments and cause certain of the Fund’s investments to become illiqui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t>
        </is>
      </c>
    </row>
    <row r="134">
      <c r="A134" s="4" t="inlineStr">
        <is>
          <t>Cyber Security Risk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 xml:space="preserve">Cyber Security Risk: denial-of-service. types of cyber security risks also are present for issuers of securities in which the Fund invests, which could result in material adverse consequences for such issuers, and may cause the Fund’s investment in such securities to lose value. Each of the Fund and the Investment Manager may have limited ability to prevent or mitigate cyber-attacks or security or technology breakdowns affecting the Fund’s third-party service providers. While the Fund has established business continuity plans and systems designed to prevent or reduce the impact of cyber-attacks, such plans and systems are subject to inherent limitations. </t>
        </is>
      </c>
    </row>
    <row r="137">
      <c r="A137" s="4" t="inlineStr">
        <is>
          <t>Regulatory Risk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 xml:space="preserve">Regulatory Risk: </t>
        </is>
      </c>
    </row>
    <row r="140">
      <c r="A140" s="4" t="inlineStr">
        <is>
          <t>Litigation Risk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 xml:space="preserve">Litigation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5:44:01Z</dcterms:created>
  <dcterms:modified xmlns:dcterms="http://purl.org/dc/terms/" xmlns:xsi="http://www.w3.org/2001/XMLSchema-instance" xsi:type="dcterms:W3CDTF">2024-03-08T15:44:01Z</dcterms:modified>
</cp:coreProperties>
</file>